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Nature of Business and Basis" sheetId="6" r:id="rId6"/>
    <s:sheet name="2. Organization and Summary of " sheetId="7" r:id="rId7"/>
    <s:sheet name="3. Recent Accounting Pronouncem" sheetId="8" r:id="rId8"/>
    <s:sheet name="4. Accounts Payable and Accrued" sheetId="9" r:id="rId9"/>
    <s:sheet name="5. Convertible Notes Payable an" sheetId="10" r:id="rId10"/>
    <s:sheet name="6. Notes Payable in Default" sheetId="11" r:id="rId11"/>
    <s:sheet name="7. Stockholders' Deficit" sheetId="12" r:id="rId12"/>
    <s:sheet name="2. Organization and Summary o13" sheetId="13" r:id="rId13"/>
    <s:sheet name="2. Organization and Summary o14" sheetId="14" r:id="rId14"/>
    <s:sheet name="4. Accounts Payable and Accru15" sheetId="15" r:id="rId15"/>
    <s:sheet name="5. Convertible Notes Payable 16" sheetId="16" r:id="rId16"/>
  </s:sheets>
  <s:definedNames/>
  <s:calcPr calcId="124519" calcMode="auto" fullCalcOnLoad="1"/>
</s:workbook>
</file>

<file path=xl/sharedStrings.xml><?xml version="1.0" encoding="utf-8"?>
<sst xmlns="http://schemas.openxmlformats.org/spreadsheetml/2006/main" uniqueCount="161">
  <si>
    <t>Document And Entity Information - shares</t>
  </si>
  <si>
    <t>6 Months Ended</t>
  </si>
  <si>
    <t>Jun. 30, 2016</t>
  </si>
  <si>
    <t>Jul. 26, 2016</t>
  </si>
  <si>
    <t>Document And Entity Information</t>
  </si>
  <si>
    <t>Entity Registrant Name</t>
  </si>
  <si>
    <t>TETRIDYN SOLUTIONS INC</t>
  </si>
  <si>
    <t>Entity Central Index Key</t>
  </si>
  <si>
    <t>Current Fiscal Year End Date</t>
  </si>
  <si>
    <t>--12-31</t>
  </si>
  <si>
    <t>Entity Well-known Seasoned Issuer</t>
  </si>
  <si>
    <t>No</t>
  </si>
  <si>
    <t>Entity Voluntary Filers</t>
  </si>
  <si>
    <t>Yes</t>
  </si>
  <si>
    <t>Entity Current Reporting Statu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 USD ($)</t>
  </si>
  <si>
    <t>Dec. 31, 2015</t>
  </si>
  <si>
    <t>Current Assets</t>
  </si>
  <si>
    <t>Cash</t>
  </si>
  <si>
    <t>Prepaid expenses</t>
  </si>
  <si>
    <t>Total Current Assets</t>
  </si>
  <si>
    <t>Total Assets</t>
  </si>
  <si>
    <t>Current Liabilities</t>
  </si>
  <si>
    <t>Accounts payable</t>
  </si>
  <si>
    <t>Accrued liabilities</t>
  </si>
  <si>
    <t>Notes payable</t>
  </si>
  <si>
    <t>Convertible note payable to related party, net of debt discount</t>
  </si>
  <si>
    <t>Total Current Liabilities</t>
  </si>
  <si>
    <t>Long-Term Liabilities</t>
  </si>
  <si>
    <t>Total Liabilities</t>
  </si>
  <si>
    <t>COMMITMENTS AND CONTINGENCIES</t>
  </si>
  <si>
    <t xml:space="preserve"> </t>
  </si>
  <si>
    <t>STOCKHOLDERS' DEFICIT</t>
  </si>
  <si>
    <t>Preferred stock - $0.001 par value Authorized: 5,000,000 shares, issued and outstanding: 0 shares and 0 shares, respectively</t>
  </si>
  <si>
    <t>Common stock - $0.001 par value authorized: 100,000,000 shares, issued and outstanding: 60,404,140 shares and 53,404,140 shares,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t>
  </si>
  <si>
    <t>3 Months Ended</t>
  </si>
  <si>
    <t>Jun. 30, 2015</t>
  </si>
  <si>
    <t>Income Statement [Abstract]</t>
  </si>
  <si>
    <t>Revenue</t>
  </si>
  <si>
    <t>Cost of Revenue</t>
  </si>
  <si>
    <t>Gross Profit</t>
  </si>
  <si>
    <t>Operating Expenses</t>
  </si>
  <si>
    <t>General and administrative</t>
  </si>
  <si>
    <t>Professional fees</t>
  </si>
  <si>
    <t>Total Operating Expenses</t>
  </si>
  <si>
    <t>Net Loss from Operations</t>
  </si>
  <si>
    <t>Other Expenses</t>
  </si>
  <si>
    <t>Interest Expense</t>
  </si>
  <si>
    <t>Total Other Expenses</t>
  </si>
  <si>
    <t>Net Loss from Operations before Provision for Income Taxes</t>
  </si>
  <si>
    <t>Provision for Income Taxes</t>
  </si>
  <si>
    <t>Net Loss</t>
  </si>
  <si>
    <t>Total Basic and Diluted Loss Per Common Share</t>
  </si>
  <si>
    <t>$ (.01)</t>
  </si>
  <si>
    <t>Basic and Diluted Weighted-Average Common Shares Outstanding</t>
  </si>
  <si>
    <t>Consolidated Statements of Cash Flows - USD ($)</t>
  </si>
  <si>
    <t>Cash flows from operating activities:</t>
  </si>
  <si>
    <t>Adjustments to reconcile net loss to net cash used in operating activities:</t>
  </si>
  <si>
    <t>Amortization of note discount</t>
  </si>
  <si>
    <t>Stock compensation</t>
  </si>
  <si>
    <t>Changes in operating assets and liabilities:</t>
  </si>
  <si>
    <t>Customer deposits</t>
  </si>
  <si>
    <t>Net Cash Used in Operating Activities</t>
  </si>
  <si>
    <t>Cash Flows from Financing Activities</t>
  </si>
  <si>
    <t>Proceeds from related-party debt</t>
  </si>
  <si>
    <t>Proceeds from sale of common stock</t>
  </si>
  <si>
    <t>Net Cash Provided by Financing Activities</t>
  </si>
  <si>
    <t>Net Increase (Decrease) in Cash</t>
  </si>
  <si>
    <t>Cash at Beginning of Period</t>
  </si>
  <si>
    <t>Cash at End of Period</t>
  </si>
  <si>
    <t>Supplemental Disclosure of Cash Flow Information:</t>
  </si>
  <si>
    <t>Cash paid for income taxes</t>
  </si>
  <si>
    <t>Cash paid for interest expense and lines of credit</t>
  </si>
  <si>
    <t>Noncash Transactions:</t>
  </si>
  <si>
    <t>Convertible note payable issued in exchange for existing convertible notes payable</t>
  </si>
  <si>
    <t>Cancellation of preferred stock</t>
  </si>
  <si>
    <t>Beneficial conversion feature on a convertible note payable</t>
  </si>
  <si>
    <t>1. Nature of Business and Basis of Presentation</t>
  </si>
  <si>
    <t>Nature Of Business And Basis Of Presentation</t>
  </si>
  <si>
    <t>Nature of Business and Basis of Presentation</t>
  </si>
  <si>
    <t>Nature of Business The accompanying unaudited condensed consolidated
financial statements have been prepared in accordance with accounting principles generally accepted in the United States of America,
or GAAP,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that are necessary for a fair financial statements
presentation. The results for any interim period are not necessarily indicative of the results to be expected for the year. The
interim condensed consolidated financial statements should be read in conjunction with the Companys annual report on Form
10-K for the year ended December 31, 2015, including the financial statements and notes thereto.</t>
  </si>
  <si>
    <t>2. Organization and Summary of Significant Accounting Policies</t>
  </si>
  <si>
    <t>Notes To Financial Statements</t>
  </si>
  <si>
    <t>Organization and Summary of Significant Accounting Policies</t>
  </si>
  <si>
    <t>Principles of Consolidation Business Segments Use of Estimates Cash and Cash Equivalents Revenue Recognition The Company had one customer that represented
100% of its sales for the three- and six-month periods ended June 30, 2016, and 2015. Going Concern Income Taxes Income Taxes Fair Value of Financial Instruments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accounts receivable, prepaid expenses, accounts payable, accrued liabilities, customer deposits, notes payable, and related-party
convertible note payable. Pursuant to ASC 820, Fair Value Measurements and Disclosures Financial Instruments Property and Equipment Net Loss per Common Share Earnings
Per Share</t>
  </si>
  <si>
    <t>3. Recent Accounting Pronouncements</t>
  </si>
  <si>
    <t>Recent Accounting Pronouncements</t>
  </si>
  <si>
    <t>In June 2014, the FASB issued Accounting Standards
Update (ASU) No. 2014-09, Revenue from Contracts with Customers Revenue Recognition Revenue RecognitionConstruction-Type and Production-Type Contracts In August 2014, the FASB issued ASU No. 2014-15,
Presentation of Financial StatementsGoing Concern In August 2015, the FASB issued ASU No. 2015-14,
Revenue from Contracts with Customers (Topic 606): Deferral of the Effective Date All other newly issued accounting pronouncements,
but not yet effective, have been deemed either immaterial or not applicable.</t>
  </si>
  <si>
    <t>4. Accounts Payable and Accrued Liabilities</t>
  </si>
  <si>
    <t>Accounts Payable and Accrued Liabilities</t>
  </si>
  <si>
    <t>As of June 30, 2016, the Company had $453,078
in accounts payable, $261,609 of which was due on multiple revolving credit cards under the name of the Companys former
chief executive officer (now deceased) or the name of the Companys former president. These amounts represent advances to
the Company from funds borrowed on credit cards in the names of these officers as an accommodation to the Company at a time when
it was unable to obtain advances on its own credit. The obligations bear varying rates of interest between 5.25% and 27.24%. The
Company agreed to reimburse these officers for these liabilities. As of June 30, 2016, the Company had $357,025
in accrued liabilities. The accrued liabilities included $213,436 in unpaid salaries to two of its former officers, which were
assigned by the officers to JPF Venture Group, Inc. (JPF), pursuant to an Investment Agreement dated March 12, 2015.</t>
  </si>
  <si>
    <t>5. Convertible Notes Payable and Advances Owed to Related Parties and Office Rental</t>
  </si>
  <si>
    <t>Convertible Notes Payable and Advances Owed to Related Parties and Office Rental</t>
  </si>
  <si>
    <t>On March 19, 2015, the Company exchanged convertible
notes issued in 2010, 2011, and 2012, payable to its officers and directors in the aggregate principal amount of $320,246, plus
accrued but unpaid interest of $74,134, into a single, $394,380 consolidated convertible note. The consolidated convertible note
was assigned to JPF Venture Group, Inc. (JPF), the Companys principal stockholder and an investment entity
that is majority-owned by Jeremy Feakins, the Companys director, chief executive officer, and chief financial officer. The
new consolidated note is convertible to common stock at $0.025 per share, the approximate market price of the Companys common
stock as of the date of issuance. The note bears interest at 6% per annum and is due and payable within 90 days after demand. As
of June 30, 2016, accrued but unpaid interest on this note was $35,569. On June 23, 2015, the Company borrowed $50,000
from its principal stockholder, JPF, pursuant to a promissory note. The Company received $25,000 on July 31, 2015, and the remaining
$25,000 on August 18, 2015. The terms of the note are as follows: (i) interest is payable at 6% per annum; (ii) the note
is payable 90 days after demand; and (iii) the payee is authorized to convert part or all of the note balance and accrued
interest, if any, into shares of the Companys common stock at the rate of one share each for $0.03 of principal amount of
the note. As of June 30, 2016, the outstanding balance was $50,000, plus accrued interest of $2,717. The Company recorded a debt
discount of $50,000 for the fair value of the beneficial conversion feature. As of June 30, 2016, the Company amortized $50,000
of the debt discount. On November 23, 2015, the Company borrowed $50,000
from its principal stockholder, JPF, pursuant to a promissory note. The Company received $37,500 before December 31, 2015, and
the remaining $12,500 was received after the year-end. The terms of the note are as follows: (i) interest is payable at 6%
per annum; (ii) the note is payable 90 days after demand; and (iii) the payee is authorized to convert part or all of
the note balance and accrued interest, if any, into shares of the Companys common stock at the rate of one share each for
$0.03 of principal amount of the note. As of June 30, 2016, the outstanding balance was $50,000, plus accrued interest of $1,700.
The Company recorded a debt discount of $28,000 for the fair value of the beneficial conversion feature. As of June 30, 2016, the
Company amortized $28,000 of the debt discount on that debt. On February 25, 2016, the Company borrowed $50,000
from its principal stockholder JPF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As of June 30, 2016, the outstanding balance was $50,000, plus accrued interest of $1,400. No beneficial
conversion feature existed as the stock price on the date of issuance was equal to the conversion price. On May 20, 2016, the Company issued a promissory
note in the amount of $50,000 to its principal stockholder, JPF.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As of June 30, 2016, the outstanding balance was $47,500, plus accrued interest of $980. No beneficial
conversion feature existed as the stock price on the date of issuance was equal to the conversion price. As of June 30, 2016, the Company had $579,380
in convertible notes payable due to related parties, with $37,337 in accrued interest. On March 1, 2015, the Company entered into a
lease agreement with a company whose managing partner is the Companys Chief Executive Officer, and rents space on a month-to-month
basis with no long-term commitment. The monthly rent is $2,500 per month and commenced on April 1, 2015, when the Company began
occupying the space. Rent expense per this agreement is $7,500 and $15,000 for the three and six months ended June 30, 2016, respectively.</t>
  </si>
  <si>
    <t>6. Notes Payable in Default</t>
  </si>
  <si>
    <t>Notes Payable in Default</t>
  </si>
  <si>
    <t>As of October 25, 2011, a loan from one economic
development entity was in default. The loan principal was $50,000 with accrued interest of $14,411 through June 30, 2016. The Company
plans to work with the entity to arrange for an extension on the loan. As of June 30, 2016, the Company was delinquent
in payments on two loans to a second economic development entity. The Company owed this economic entity $73,470 in late payments,
with an outstanding balance of $163,791 and accrued interest of $30,896 as of June 30, 2016. Both loans were guaranteed by two
of the Companys officers. One loan is secured by liens on intangible software assets, and the other loan is secured by the
officers personal property. The Company is working with this entity to bring the payments current as soon as cash flow permits. As of June 30, 2016, the Company was delinquent
in payments on a loan to a third economic development entity. The Company owed the third economic entity $82,070 in late payments,
with an outstanding balance of $85,821 and accrued interest of $24,204 as of June 30, 2016. This loan is secured by a junior lien
on all the Companys assets and shares of founders common stock. The Company is working with this entity to bring
the payments current as soon as cash flow permits.</t>
  </si>
  <si>
    <t>7. Stockholders' Deficit</t>
  </si>
  <si>
    <t>Stockholders Deficit</t>
  </si>
  <si>
    <t>Stockholders' Deficit</t>
  </si>
  <si>
    <t>Stock-Based Compensation Equity instruments issued to other than employees
are recorded on the basis of the fair value of the instruments, as required by ASC 505, Share-Based Payment Accounting for Equity Instruments That Are Issued to Other Than Employees for Acquiring,
or in Conjunction with Selling, Goods or Services, Effective January 1, 2006, the Company adopted
the provisions of ASC 505 for its stock-based compensation plan. Under ASC 505, all employee stock-based compensation is measured
at the grant date, based on the fair value of the option or award, and is recognized as an expense over the requisite service period,
which is typically through the date the options or awards vest. The Company adopted ASC 505 using the modified prospective method.
Under this method, for all stock-based options and awards granted before January 1, 2006, that remain outstanding as of that date,
compensation cost is recognized for the unvested portion over the remaining requisite service period, using the grant-date fair
value measured under the original provisions of ASC 505 for pro forma and disclosure purposes. Furthermore, compensation costs
will also be recognized for any awards issued, modified, repurchased, or cancelled after January 1, 2006.</t>
  </si>
  <si>
    <t>2. Organization and Summary of Significant Accounting Policies (Policies)</t>
  </si>
  <si>
    <t>Organization And Summary Of Significant Accounting Policies Policies</t>
  </si>
  <si>
    <t>Principles of Consolidation</t>
  </si>
  <si>
    <t>The condensed consolidated financial
statements include the accounts of the Company and its wholly owned subsidiary, an Idaho corporation also named TetriDyn Solutions,
Inc. Intercompany accounts and transactions have been eliminated in consolidation.</t>
  </si>
  <si>
    <t>Business Segments</t>
  </si>
  <si>
    <t>Use of Estimates</t>
  </si>
  <si>
    <t>In preparing financial statements
in conformity with GAAP, management is required to make estimates and assumptions that affect the reported amounts of assets and
liabilities, disclosure of contingent assets and liabilities at the date of the financial statements, and the reported amounts
of revenues and expenses during the reported period. Actual results could differ from these estimates.</t>
  </si>
  <si>
    <t>Cash and Cash Equivalents</t>
  </si>
  <si>
    <t>For purposes of the cash flow statements,
the Company considers all highly liquid investments with original maturities of three months or less at the time of purchase to
be cash equivalents.</t>
  </si>
  <si>
    <t>Revenue Recognition</t>
  </si>
  <si>
    <t xml:space="preserve">Revenue from software licenses,
related installation, and support services is recognized when earned and realizable. Revenue is earned and realizable when persuasive
evidence of an arrangement exists; services, if requested by the customers, have been rendered and are determinable; and collectability
is reasonably assured. Amounts received from customers before these criteria being met are deferred. Revenue from the sale of
software is recognized when delivered to the customer or upon installation of the software if an installation contract exists.
Revenue from post-contract support service is recognized as the services are provided, which is determined on an hourly basis.
The Company recognizes the revenue received for unused support hours under support service contracts that have had no support
activity after two years. Revenue applicable to multiple-element fee arrangements is divided among the software, the installation,
and post-contract support service contracts using vendor-specific objective evidence of fair value, as evidenced by the prices
charged when the software and the services are sold as separate products or arrangements. The Company had one customer that represented 100% of its sales for
the three- and six-month periods ended June 30, 2016, and 2015. </t>
  </si>
  <si>
    <t>Going Concern</t>
  </si>
  <si>
    <t>The accompanying unaudited condensed
consolidated financial statements have been prepared on the assumption that the Company will continue as a going concern. As reflected
in the accompanying condensed consolidated financial statements, the Company had a net loss of $346,626 and used $102,019 of cash
in operating activities for the six months ended June 30, 2016. The Company had a working capital deficiency of $1,688,947 and
a stockholders deficit of $1,688,947 as of June 30, 2016. These factors raise substantial doubt about the Companys
ability to continue as a going concern. The ability of the Company to continue as a going concern is dependent on its ability
to increase sales and obtain external funding for its product development. The financial statements do not include any adjustments
that may result from the outcome of this uncertainty.</t>
  </si>
  <si>
    <t>Income Taxes</t>
  </si>
  <si>
    <t>The Company accounts for income
taxes under Financial Accounting Standards Board (FASB) Accounting Standards Codification (ASC) 740-10-25,
Income Taxes</t>
  </si>
  <si>
    <t>Fair Value of Financial Instruments</t>
  </si>
  <si>
    <t>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accounts receivable,
prepaid expenses, accounts payable, accrued liabilities, customer deposits, notes payable, and related-party convertible note payable.
Pursuant to ASC 820, Fair Value Measurements and Disclosures Financial Instruments</t>
  </si>
  <si>
    <t>Property and Equipment</t>
  </si>
  <si>
    <t>Property and equipment are recorded
at cost. Maintenance, repairs, and renewals that neither materially add to the value of the property nor appreciably prolong its
life are charged to expense as incurred. Property and equipment are depreciated using the straight-line method over the estimated
useful life of the asset, which is set at five years for computing equipment and vehicles and seven years for office equipment.
Gains or losses on dispositions of property and equipment are included in the results of operations when realized.</t>
  </si>
  <si>
    <t>Net Loss per Common Share</t>
  </si>
  <si>
    <t>Basic and diluted net loss per common
share are computed based upon the weighted-average stock outstanding as defined by ASC 260, Earnings Per Share</t>
  </si>
  <si>
    <t>2. Organization and Summary of Significant Accounting Policies (Details Narrative) - USD ($)</t>
  </si>
  <si>
    <t>Net Cash Provided by (Used in) Operating Activities</t>
  </si>
  <si>
    <t>Working Capital</t>
  </si>
  <si>
    <t>Stockholders' Equity Attributable to Parent</t>
  </si>
  <si>
    <t>Antidilutive shares excluded from calculation of earnings per share</t>
  </si>
  <si>
    <t>4. Accounts Payable and Accrued Liabilities (Details Narrative) - USD ($)</t>
  </si>
  <si>
    <t>Accounts payable, net</t>
  </si>
  <si>
    <t>Revolving Credit Arrangements</t>
  </si>
  <si>
    <t>Unpaid salaries</t>
  </si>
  <si>
    <t>5. Convertible Notes Payable and Advances Owed to Related Parties and Office Rental (Details Narrative) - USD ($)</t>
  </si>
  <si>
    <t>Convertible notes payable to related party</t>
  </si>
  <si>
    <t>Related Party Note Payables Accrued Interes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27099</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C11" s="6" t="n">
        <v>60404140</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8</v>
      </c>
      <c r="B1" s="2" t="s">
        <v>1</v>
      </c>
    </row>
    <row r="2" spans="1:2">
      <c r="B2" s="2" t="s">
        <v>2</v>
      </c>
    </row>
    <row r="3" spans="1:2">
      <c r="A3" s="3" t="s">
        <v>109</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1</v>
      </c>
      <c r="B1" s="2" t="s">
        <v>1</v>
      </c>
    </row>
    <row r="2" spans="1:2">
      <c r="B2" s="2" t="s">
        <v>2</v>
      </c>
    </row>
    <row r="3" spans="1:2">
      <c r="A3" s="3" t="s">
        <v>109</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80"/>
  </cols>
  <sheetData>
    <row r="1" spans="1:2">
      <c r="A1" s="1" t="s">
        <v>128</v>
      </c>
      <c r="B1" s="2" t="s">
        <v>1</v>
      </c>
    </row>
    <row r="2" spans="1:2">
      <c r="B2" s="2" t="s">
        <v>2</v>
      </c>
    </row>
    <row r="3" spans="1:2">
      <c r="A3" s="3" t="s">
        <v>129</v>
      </c>
    </row>
    <row r="4" spans="1:2">
      <c r="A4" s="4" t="s">
        <v>130</v>
      </c>
      <c r="B4" s="4" t="s">
        <v>131</v>
      </c>
    </row>
    <row r="5" spans="1:2">
      <c r="A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49</v>
      </c>
      <c r="B1" s="2" t="s">
        <v>62</v>
      </c>
      <c r="D1" s="2" t="s">
        <v>1</v>
      </c>
    </row>
    <row r="2" spans="1:6">
      <c r="B2" s="2" t="s">
        <v>2</v>
      </c>
      <c r="C2" s="2" t="s">
        <v>63</v>
      </c>
      <c r="D2" s="2" t="s">
        <v>2</v>
      </c>
      <c r="E2" s="2" t="s">
        <v>63</v>
      </c>
      <c r="F2" s="2" t="s">
        <v>28</v>
      </c>
    </row>
    <row r="3" spans="1:6">
      <c r="A3" s="3" t="s">
        <v>109</v>
      </c>
    </row>
    <row r="4" spans="1:6">
      <c r="A4" s="4" t="s">
        <v>78</v>
      </c>
      <c r="B4" s="7" t="n">
        <v>-268935</v>
      </c>
      <c r="C4" s="7" t="n">
        <v>-59586</v>
      </c>
      <c r="D4" s="7" t="n">
        <v>-346626</v>
      </c>
      <c r="E4" s="7" t="n">
        <v>-114099</v>
      </c>
    </row>
    <row r="5" spans="1:6">
      <c r="A5" s="4" t="s">
        <v>150</v>
      </c>
      <c r="D5" s="6" t="n">
        <v>-102019</v>
      </c>
      <c r="E5" s="7" t="n">
        <v>-93761</v>
      </c>
    </row>
    <row r="6" spans="1:6">
      <c r="A6" s="4" t="s">
        <v>151</v>
      </c>
      <c r="B6" s="6" t="n">
        <v>-1688947</v>
      </c>
      <c r="D6" s="6" t="n">
        <v>-1688947</v>
      </c>
    </row>
    <row r="7" spans="1:6">
      <c r="A7" s="4" t="s">
        <v>152</v>
      </c>
      <c r="B7" s="7" t="n">
        <v>-1688947</v>
      </c>
      <c r="D7" s="7" t="n">
        <v>-1688947</v>
      </c>
      <c r="F7" s="7" t="n">
        <v>-1555654</v>
      </c>
    </row>
    <row r="8" spans="1:6">
      <c r="A8" s="4" t="s">
        <v>153</v>
      </c>
      <c r="D8" s="6" t="n">
        <v>22728724</v>
      </c>
      <c r="E8" s="6" t="n">
        <v>15954938</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154</v>
      </c>
      <c r="B1" s="2" t="s">
        <v>2</v>
      </c>
      <c r="C1" s="2" t="s">
        <v>28</v>
      </c>
    </row>
    <row r="2" spans="1:3">
      <c r="A2" s="3" t="s">
        <v>109</v>
      </c>
    </row>
    <row r="3" spans="1:3">
      <c r="A3" s="4" t="s">
        <v>155</v>
      </c>
      <c r="B3" s="7" t="n">
        <v>453078</v>
      </c>
      <c r="C3" s="7" t="n">
        <v>473732</v>
      </c>
    </row>
    <row r="4" spans="1:3">
      <c r="A4" s="4" t="s">
        <v>156</v>
      </c>
      <c r="B4" s="6" t="n">
        <v>261609</v>
      </c>
    </row>
    <row r="5" spans="1:3">
      <c r="A5" s="4" t="s">
        <v>36</v>
      </c>
      <c r="B5" s="6" t="n">
        <v>357025</v>
      </c>
      <c r="C5" s="7" t="n">
        <v>321827</v>
      </c>
    </row>
    <row r="6" spans="1:3">
      <c r="A6" s="4" t="s">
        <v>157</v>
      </c>
      <c r="B6" s="7" t="n">
        <v>213436</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8</v>
      </c>
      <c r="B1" s="2" t="s">
        <v>2</v>
      </c>
      <c r="C1" s="2" t="s">
        <v>28</v>
      </c>
    </row>
    <row r="2" spans="1:3">
      <c r="A2" s="3" t="s">
        <v>109</v>
      </c>
    </row>
    <row r="3" spans="1:3">
      <c r="A3" s="4" t="s">
        <v>159</v>
      </c>
      <c r="B3" s="7" t="n">
        <v>579380</v>
      </c>
      <c r="C3" s="7" t="n">
        <v>467628</v>
      </c>
    </row>
    <row r="4" spans="1:3">
      <c r="A4" s="4" t="s">
        <v>160</v>
      </c>
      <c r="B4" s="7" t="n">
        <v>3733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8</v>
      </c>
      <c r="C3" s="7" t="n">
        <v>4667</v>
      </c>
    </row>
    <row r="4" spans="1:3">
      <c r="A4" s="4" t="s">
        <v>31</v>
      </c>
      <c r="B4" s="6" t="n">
        <v>0</v>
      </c>
      <c r="C4" s="6" t="n">
        <v>2478</v>
      </c>
    </row>
    <row r="5" spans="1:3">
      <c r="A5" s="4" t="s">
        <v>32</v>
      </c>
      <c r="B5" s="6" t="n">
        <v>148</v>
      </c>
      <c r="C5" s="6" t="n">
        <v>7145</v>
      </c>
    </row>
    <row r="6" spans="1:3">
      <c r="A6" s="4" t="s">
        <v>33</v>
      </c>
      <c r="B6" s="6" t="n">
        <v>148</v>
      </c>
      <c r="C6" s="6" t="n">
        <v>7145</v>
      </c>
    </row>
    <row r="7" spans="1:3">
      <c r="A7" s="3" t="s">
        <v>34</v>
      </c>
    </row>
    <row r="8" spans="1:3">
      <c r="A8" s="4" t="s">
        <v>35</v>
      </c>
      <c r="B8" s="6" t="n">
        <v>453078</v>
      </c>
      <c r="C8" s="6" t="n">
        <v>473732</v>
      </c>
    </row>
    <row r="9" spans="1:3">
      <c r="A9" s="4" t="s">
        <v>36</v>
      </c>
      <c r="B9" s="6" t="n">
        <v>357025</v>
      </c>
      <c r="C9" s="6" t="n">
        <v>321827</v>
      </c>
    </row>
    <row r="10" spans="1:3">
      <c r="A10" s="4" t="s">
        <v>37</v>
      </c>
      <c r="B10" s="6" t="n">
        <v>299612</v>
      </c>
      <c r="C10" s="6" t="n">
        <v>299612</v>
      </c>
    </row>
    <row r="11" spans="1:3">
      <c r="A11" s="4" t="s">
        <v>38</v>
      </c>
      <c r="B11" s="6" t="n">
        <v>579380</v>
      </c>
      <c r="C11" s="6" t="n">
        <v>467628</v>
      </c>
    </row>
    <row r="12" spans="1:3">
      <c r="A12" s="4" t="s">
        <v>39</v>
      </c>
      <c r="B12" s="6" t="n">
        <v>1689095</v>
      </c>
      <c r="C12" s="6" t="n">
        <v>1562799</v>
      </c>
    </row>
    <row r="13" spans="1:3">
      <c r="A13" s="3" t="s">
        <v>40</v>
      </c>
    </row>
    <row r="14" spans="1:3">
      <c r="A14" s="4" t="s">
        <v>41</v>
      </c>
      <c r="B14" s="6" t="n">
        <v>1689095</v>
      </c>
      <c r="C14" s="6" t="n">
        <v>1562799</v>
      </c>
    </row>
    <row r="15" spans="1:3">
      <c r="A15" s="4" t="s">
        <v>42</v>
      </c>
      <c r="B15" s="4" t="s">
        <v>43</v>
      </c>
      <c r="C15" s="4" t="s">
        <v>43</v>
      </c>
    </row>
    <row r="16" spans="1:3">
      <c r="A16" s="3" t="s">
        <v>44</v>
      </c>
    </row>
    <row r="17" spans="1:3">
      <c r="A17" s="4" t="s">
        <v>45</v>
      </c>
      <c r="B17" s="6" t="n">
        <v>0</v>
      </c>
      <c r="C17" s="6" t="n">
        <v>0</v>
      </c>
    </row>
    <row r="18" spans="1:3">
      <c r="A18" s="4" t="s">
        <v>46</v>
      </c>
      <c r="B18" s="6" t="n">
        <v>60404</v>
      </c>
      <c r="C18" s="6" t="n">
        <v>53404</v>
      </c>
    </row>
    <row r="19" spans="1:3">
      <c r="A19" s="4" t="s">
        <v>47</v>
      </c>
      <c r="B19" s="6" t="n">
        <v>3371324</v>
      </c>
      <c r="C19" s="6" t="n">
        <v>3164991</v>
      </c>
    </row>
    <row r="20" spans="1:3">
      <c r="A20" s="4" t="s">
        <v>48</v>
      </c>
      <c r="B20" s="6" t="n">
        <v>-5120675</v>
      </c>
      <c r="C20" s="6" t="n">
        <v>-4774049</v>
      </c>
    </row>
    <row r="21" spans="1:3">
      <c r="A21" s="4" t="s">
        <v>49</v>
      </c>
      <c r="B21" s="6" t="n">
        <v>-1688947</v>
      </c>
      <c r="C21" s="6" t="n">
        <v>-1555654</v>
      </c>
    </row>
    <row r="22" spans="1:3">
      <c r="A22" s="4" t="s">
        <v>50</v>
      </c>
      <c r="B22" s="7" t="n">
        <v>148</v>
      </c>
      <c r="C22" s="7" t="n">
        <v>71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1</v>
      </c>
      <c r="B1" s="2" t="s">
        <v>2</v>
      </c>
      <c r="C1" s="2" t="s">
        <v>28</v>
      </c>
    </row>
    <row r="2" spans="1:3">
      <c r="A2" s="3" t="s">
        <v>52</v>
      </c>
    </row>
    <row r="3" spans="1:3">
      <c r="A3" s="4" t="s">
        <v>53</v>
      </c>
      <c r="B3" s="8" t="n">
        <v>0.001</v>
      </c>
      <c r="C3" s="8" t="n">
        <v>0.001</v>
      </c>
    </row>
    <row r="4" spans="1:3">
      <c r="A4" s="4" t="s">
        <v>54</v>
      </c>
      <c r="B4" s="6" t="n">
        <v>5000000</v>
      </c>
      <c r="C4" s="6" t="n">
        <v>5000000</v>
      </c>
    </row>
    <row r="5" spans="1:3">
      <c r="A5" s="4" t="s">
        <v>55</v>
      </c>
      <c r="B5" s="6" t="n">
        <v>0</v>
      </c>
      <c r="C5" s="6" t="n">
        <v>0</v>
      </c>
    </row>
    <row r="6" spans="1:3">
      <c r="A6" s="4" t="s">
        <v>56</v>
      </c>
      <c r="B6" s="6" t="n">
        <v>0</v>
      </c>
      <c r="C6" s="6" t="n">
        <v>0</v>
      </c>
    </row>
    <row r="7" spans="1:3">
      <c r="A7" s="4" t="s">
        <v>57</v>
      </c>
      <c r="B7" s="8" t="n">
        <v>0.001</v>
      </c>
      <c r="C7" s="8" t="n">
        <v>0.001</v>
      </c>
    </row>
    <row r="8" spans="1:3">
      <c r="A8" s="4" t="s">
        <v>58</v>
      </c>
      <c r="B8" s="6" t="n">
        <v>100000000</v>
      </c>
      <c r="C8" s="6" t="n">
        <v>100000000</v>
      </c>
    </row>
    <row r="9" spans="1:3">
      <c r="A9" s="4" t="s">
        <v>59</v>
      </c>
      <c r="B9" s="6" t="n">
        <v>60404140</v>
      </c>
      <c r="C9" s="6" t="n">
        <v>53404140</v>
      </c>
    </row>
    <row r="10" spans="1:3">
      <c r="A10" s="4" t="s">
        <v>60</v>
      </c>
      <c r="B10" s="6" t="n">
        <v>60404140</v>
      </c>
      <c r="C10" s="6" t="n">
        <v>534041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v>
      </c>
      <c r="C4" s="7" t="n">
        <v>2073</v>
      </c>
      <c r="D4" s="7" t="n">
        <v>50</v>
      </c>
      <c r="E4" s="7" t="n">
        <v>3763</v>
      </c>
    </row>
    <row r="5" spans="1:5">
      <c r="A5" s="4" t="s">
        <v>66</v>
      </c>
      <c r="B5" s="6" t="n">
        <v>0</v>
      </c>
      <c r="C5" s="6" t="n">
        <v>40</v>
      </c>
      <c r="D5" s="6" t="n">
        <v>0</v>
      </c>
      <c r="E5" s="6" t="n">
        <v>40</v>
      </c>
    </row>
    <row r="6" spans="1:5">
      <c r="A6" s="4" t="s">
        <v>67</v>
      </c>
      <c r="B6" s="6" t="n">
        <v>1</v>
      </c>
      <c r="C6" s="6" t="n">
        <v>2033</v>
      </c>
      <c r="D6" s="6" t="n">
        <v>50</v>
      </c>
      <c r="E6" s="6" t="n">
        <v>3723</v>
      </c>
    </row>
    <row r="7" spans="1:5">
      <c r="A7" s="3" t="s">
        <v>68</v>
      </c>
    </row>
    <row r="8" spans="1:5">
      <c r="A8" s="4" t="s">
        <v>69</v>
      </c>
      <c r="B8" s="6" t="n">
        <v>231128</v>
      </c>
      <c r="C8" s="6" t="n">
        <v>17435</v>
      </c>
      <c r="D8" s="6" t="n">
        <v>252295</v>
      </c>
      <c r="E8" s="6" t="n">
        <v>26330</v>
      </c>
    </row>
    <row r="9" spans="1:5">
      <c r="A9" s="4" t="s">
        <v>70</v>
      </c>
      <c r="B9" s="6" t="n">
        <v>21998</v>
      </c>
      <c r="C9" s="6" t="n">
        <v>33300</v>
      </c>
      <c r="D9" s="6" t="n">
        <v>47074</v>
      </c>
      <c r="E9" s="6" t="n">
        <v>68810</v>
      </c>
    </row>
    <row r="10" spans="1:5">
      <c r="A10" s="4" t="s">
        <v>71</v>
      </c>
      <c r="B10" s="6" t="n">
        <v>253126</v>
      </c>
      <c r="C10" s="6" t="n">
        <v>50735</v>
      </c>
      <c r="D10" s="6" t="n">
        <v>299369</v>
      </c>
      <c r="E10" s="6" t="n">
        <v>95140</v>
      </c>
    </row>
    <row r="11" spans="1:5">
      <c r="A11" s="4" t="s">
        <v>72</v>
      </c>
      <c r="B11" s="6" t="n">
        <v>-253125</v>
      </c>
      <c r="C11" s="6" t="n">
        <v>-48702</v>
      </c>
      <c r="D11" s="6" t="n">
        <v>-299319</v>
      </c>
      <c r="E11" s="6" t="n">
        <v>-91417</v>
      </c>
    </row>
    <row r="12" spans="1:5">
      <c r="A12" s="3" t="s">
        <v>73</v>
      </c>
    </row>
    <row r="13" spans="1:5">
      <c r="A13" s="4" t="s">
        <v>74</v>
      </c>
      <c r="B13" s="6" t="n">
        <v>-15810</v>
      </c>
      <c r="C13" s="6" t="n">
        <v>-10884</v>
      </c>
      <c r="D13" s="6" t="n">
        <v>-47307</v>
      </c>
      <c r="E13" s="6" t="n">
        <v>-22682</v>
      </c>
    </row>
    <row r="14" spans="1:5">
      <c r="A14" s="4" t="s">
        <v>75</v>
      </c>
      <c r="B14" s="6" t="n">
        <v>-15810</v>
      </c>
      <c r="C14" s="6" t="n">
        <v>-10884</v>
      </c>
      <c r="D14" s="6" t="n">
        <v>-47307</v>
      </c>
      <c r="E14" s="6" t="n">
        <v>-22682</v>
      </c>
    </row>
    <row r="15" spans="1:5">
      <c r="A15" s="4" t="s">
        <v>76</v>
      </c>
      <c r="B15" s="6" t="n">
        <v>-268935</v>
      </c>
      <c r="C15" s="6" t="n">
        <v>-59586</v>
      </c>
      <c r="D15" s="6" t="n">
        <v>-346626</v>
      </c>
      <c r="E15" s="6" t="n">
        <v>-114099</v>
      </c>
    </row>
    <row r="16" spans="1:5">
      <c r="A16" s="4" t="s">
        <v>77</v>
      </c>
      <c r="B16" s="6" t="n">
        <v>0</v>
      </c>
      <c r="C16" s="6" t="n">
        <v>0</v>
      </c>
      <c r="D16" s="6" t="n">
        <v>0</v>
      </c>
      <c r="E16" s="6" t="n">
        <v>0</v>
      </c>
    </row>
    <row r="17" spans="1:5">
      <c r="A17" s="4" t="s">
        <v>78</v>
      </c>
      <c r="B17" s="7" t="n">
        <v>-268935</v>
      </c>
      <c r="C17" s="7" t="n">
        <v>-59586</v>
      </c>
      <c r="D17" s="7" t="n">
        <v>-346626</v>
      </c>
      <c r="E17" s="7" t="n">
        <v>-114099</v>
      </c>
    </row>
    <row r="18" spans="1:5">
      <c r="A18" s="4" t="s">
        <v>79</v>
      </c>
      <c r="B18" s="7" t="n">
        <v>0</v>
      </c>
      <c r="C18" s="7" t="n">
        <v>0</v>
      </c>
      <c r="D18" s="4" t="s">
        <v>80</v>
      </c>
      <c r="E18" s="7" t="n">
        <v>0</v>
      </c>
    </row>
    <row r="19" spans="1:5">
      <c r="A19" s="4" t="s">
        <v>81</v>
      </c>
      <c r="B19" s="6" t="n">
        <v>59942602</v>
      </c>
      <c r="C19" s="6" t="n">
        <v>53404140</v>
      </c>
      <c r="D19" s="6" t="n">
        <v>56673371</v>
      </c>
      <c r="E19" s="6" t="n">
        <v>418824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v>
      </c>
      <c r="B1" s="2" t="s">
        <v>1</v>
      </c>
    </row>
    <row r="2" spans="1:3">
      <c r="B2" s="2" t="s">
        <v>2</v>
      </c>
      <c r="C2" s="2" t="s">
        <v>63</v>
      </c>
    </row>
    <row r="3" spans="1:3">
      <c r="A3" s="3" t="s">
        <v>83</v>
      </c>
    </row>
    <row r="4" spans="1:3">
      <c r="A4" s="4" t="s">
        <v>78</v>
      </c>
      <c r="B4" s="7" t="n">
        <v>-346626</v>
      </c>
      <c r="C4" s="7" t="n">
        <v>-114099</v>
      </c>
    </row>
    <row r="5" spans="1:3">
      <c r="A5" s="3" t="s">
        <v>84</v>
      </c>
    </row>
    <row r="6" spans="1:3">
      <c r="A6" s="4" t="s">
        <v>85</v>
      </c>
      <c r="B6" s="6" t="n">
        <v>17585</v>
      </c>
      <c r="C6" s="6" t="n">
        <v>0</v>
      </c>
    </row>
    <row r="7" spans="1:3">
      <c r="A7" s="4" t="s">
        <v>86</v>
      </c>
      <c r="B7" s="6" t="n">
        <v>210000</v>
      </c>
      <c r="C7" s="6" t="n">
        <v>0</v>
      </c>
    </row>
    <row r="8" spans="1:3">
      <c r="A8" s="3" t="s">
        <v>87</v>
      </c>
    </row>
    <row r="9" spans="1:3">
      <c r="A9" s="4" t="s">
        <v>31</v>
      </c>
      <c r="B9" s="6" t="n">
        <v>2478</v>
      </c>
      <c r="C9" s="6" t="n">
        <v>0</v>
      </c>
    </row>
    <row r="10" spans="1:3">
      <c r="A10" s="4" t="s">
        <v>35</v>
      </c>
      <c r="B10" s="6" t="n">
        <v>-20654</v>
      </c>
      <c r="C10" s="6" t="n">
        <v>13924</v>
      </c>
    </row>
    <row r="11" spans="1:3">
      <c r="A11" s="4" t="s">
        <v>36</v>
      </c>
      <c r="B11" s="6" t="n">
        <v>35198</v>
      </c>
      <c r="C11" s="6" t="n">
        <v>9859</v>
      </c>
    </row>
    <row r="12" spans="1:3">
      <c r="A12" s="4" t="s">
        <v>88</v>
      </c>
      <c r="B12" s="6" t="n">
        <v>0</v>
      </c>
      <c r="C12" s="6" t="n">
        <v>-3445</v>
      </c>
    </row>
    <row r="13" spans="1:3">
      <c r="A13" s="4" t="s">
        <v>89</v>
      </c>
      <c r="B13" s="6" t="n">
        <v>-102019</v>
      </c>
      <c r="C13" s="6" t="n">
        <v>-93761</v>
      </c>
    </row>
    <row r="14" spans="1:3">
      <c r="A14" s="3" t="s">
        <v>90</v>
      </c>
    </row>
    <row r="15" spans="1:3">
      <c r="A15" s="4" t="s">
        <v>91</v>
      </c>
      <c r="B15" s="6" t="n">
        <v>97500</v>
      </c>
      <c r="C15" s="6" t="n">
        <v>0</v>
      </c>
    </row>
    <row r="16" spans="1:3">
      <c r="A16" s="4" t="s">
        <v>92</v>
      </c>
      <c r="B16" s="6" t="n">
        <v>0</v>
      </c>
      <c r="C16" s="6" t="n">
        <v>100000</v>
      </c>
    </row>
    <row r="17" spans="1:3">
      <c r="A17" s="4" t="s">
        <v>93</v>
      </c>
      <c r="B17" s="6" t="n">
        <v>97500</v>
      </c>
      <c r="C17" s="6" t="n">
        <v>100000</v>
      </c>
    </row>
    <row r="18" spans="1:3">
      <c r="A18" s="4" t="s">
        <v>94</v>
      </c>
      <c r="B18" s="6" t="n">
        <v>-4519</v>
      </c>
      <c r="C18" s="6" t="n">
        <v>6239</v>
      </c>
    </row>
    <row r="19" spans="1:3">
      <c r="A19" s="4" t="s">
        <v>95</v>
      </c>
      <c r="B19" s="6" t="n">
        <v>4667</v>
      </c>
      <c r="C19" s="6" t="n">
        <v>178</v>
      </c>
    </row>
    <row r="20" spans="1:3">
      <c r="A20" s="4" t="s">
        <v>96</v>
      </c>
      <c r="B20" s="6" t="n">
        <v>148</v>
      </c>
      <c r="C20" s="6" t="n">
        <v>6417</v>
      </c>
    </row>
    <row r="21" spans="1:3">
      <c r="A21" s="3" t="s">
        <v>97</v>
      </c>
    </row>
    <row r="22" spans="1:3">
      <c r="A22" s="4" t="s">
        <v>98</v>
      </c>
      <c r="B22" s="6" t="n">
        <v>0</v>
      </c>
      <c r="C22" s="6" t="n">
        <v>0</v>
      </c>
    </row>
    <row r="23" spans="1:3">
      <c r="A23" s="4" t="s">
        <v>99</v>
      </c>
      <c r="B23" s="6" t="n">
        <v>8156</v>
      </c>
      <c r="C23" s="6" t="n">
        <v>3789</v>
      </c>
    </row>
    <row r="24" spans="1:3">
      <c r="A24" s="3" t="s">
        <v>100</v>
      </c>
    </row>
    <row r="25" spans="1:3">
      <c r="A25" s="4" t="s">
        <v>101</v>
      </c>
      <c r="B25" s="6" t="n">
        <v>0</v>
      </c>
      <c r="C25" s="6" t="n">
        <v>394380</v>
      </c>
    </row>
    <row r="26" spans="1:3">
      <c r="A26" s="4" t="s">
        <v>102</v>
      </c>
      <c r="B26" s="6" t="n">
        <v>0</v>
      </c>
      <c r="C26" s="6" t="n">
        <v>1200</v>
      </c>
    </row>
    <row r="27" spans="1:3">
      <c r="A27" s="4" t="s">
        <v>103</v>
      </c>
      <c r="B27" s="7" t="n">
        <v>3333</v>
      </c>
      <c r="C2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2</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15</v>
      </c>
      <c r="B1" s="2" t="s">
        <v>1</v>
      </c>
    </row>
    <row r="2" spans="1:2">
      <c r="B2" s="2" t="s">
        <v>2</v>
      </c>
    </row>
    <row r="3" spans="1:2">
      <c r="A3" s="3" t="s">
        <v>109</v>
      </c>
    </row>
    <row r="4" spans="1:2">
      <c r="A4" s="4" t="s">
        <v>116</v>
      </c>
      <c r="B4" s="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solidated Balance Sheets</vt:lpstr>
      <vt:lpstr>Consolidated Balance Sheets (Pa</vt:lpstr>
      <vt:lpstr>Consolidated Statements of Oper</vt:lpstr>
      <vt:lpstr>Consolidated Statements of Cash</vt:lpstr>
      <vt:lpstr>1. Nature of Business and Basis</vt:lpstr>
      <vt:lpstr>2. Organization and Summary of </vt:lpstr>
      <vt:lpstr>3. Recent Accounting Pronouncem</vt:lpstr>
      <vt:lpstr>4. Accounts Payable and Accrued</vt:lpstr>
      <vt:lpstr>5. Convertible Notes Payable an</vt:lpstr>
      <vt:lpstr>6. Notes Payable in Default</vt:lpstr>
      <vt:lpstr>7. Stockholders' Deficit</vt:lpstr>
      <vt:lpstr>2. Organization and Summary o13</vt:lpstr>
      <vt:lpstr>2. Organization and Summary o14</vt:lpstr>
      <vt:lpstr>4. Accounts Payable and Accru15</vt:lpstr>
      <vt:lpstr>5. Convertible Notes Payable 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4:07:02Z</dcterms:created>
  <dcterms:modified xmlns:dcterms="http://purl.org/dc/terms/" xmlns:xsi="http://www.w3.org/2001/XMLSchema-instance" xsi:type="dcterms:W3CDTF">2016-07-27T14:07:02Z</dcterms:modified>
  <dc:title xmlns:dc="http://purl.org/dc/elements/1.1/">Untitled</dc:title>
  <dc:description xmlns:dc="http://purl.org/dc/elements/1.1/"/>
  <dc:subject xmlns:dc="http://purl.org/dc/elements/1.1/"/>
  <cp:keywords/>
  <cp:category/>
</cp:coreProperties>
</file>